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ROWN MARKETING AND SUBSIDIARIE" sheetId="2" r:id="rId2"/>
    <s:sheet name="CROWN MARKETING AND SUBSIDIARI3" sheetId="3" r:id="rId3"/>
    <s:sheet name="CROWN MARKETING AND SUBSIDIARI4" sheetId="4" r:id="rId4"/>
    <s:sheet name="Note 1 - Basis of Presentation" sheetId="5" r:id="rId5"/>
    <s:sheet name="Going Concern" sheetId="6" r:id="rId6"/>
    <s:sheet name="Note 2 - Summary of Significant" sheetId="7" r:id="rId7"/>
    <s:sheet name="Note 3 - Related Party Transact" sheetId="8" r:id="rId8"/>
    <s:sheet name="Note 2 - Summary of Significan9" sheetId="9" r:id="rId9"/>
  </s:sheets>
  <s:definedNames/>
  <s:calcPr calcId="124519" calcMode="auto" fullCalcOnLoad="1"/>
</s:workbook>
</file>

<file path=xl/sharedStrings.xml><?xml version="1.0" encoding="utf-8"?>
<sst xmlns="http://schemas.openxmlformats.org/spreadsheetml/2006/main" uniqueCount="101">
  <si>
    <t>Document and Entity Information - USD ($) $ in Billions</t>
  </si>
  <si>
    <t>3 Months Ended</t>
  </si>
  <si>
    <t>Mar. 31, 2016</t>
  </si>
  <si>
    <t>Jun. 30, 2015</t>
  </si>
  <si>
    <t>Document and Entity Information:</t>
  </si>
  <si>
    <t>Entity Registrant Name</t>
  </si>
  <si>
    <t>Crown Marketing</t>
  </si>
  <si>
    <t>Document Type</t>
  </si>
  <si>
    <t>10-Q</t>
  </si>
  <si>
    <t>Document Period End Date</t>
  </si>
  <si>
    <t>Mar.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ROWN MARKETING AND SUBSIDIARIES - CONSOLIDATED BALANCE SHEETS - USD ($)</t>
  </si>
  <si>
    <t>Current assets</t>
  </si>
  <si>
    <t>Cash and cash equivalents</t>
  </si>
  <si>
    <t>Total current assets</t>
  </si>
  <si>
    <t>Total Assets</t>
  </si>
  <si>
    <t>Current liabilities</t>
  </si>
  <si>
    <t>Accounts payable and accrued expenses</t>
  </si>
  <si>
    <t>Accrued rent due to related parties</t>
  </si>
  <si>
    <t>Total current liabilities</t>
  </si>
  <si>
    <t>Note payable and accrued interest - Related Party</t>
  </si>
  <si>
    <t>Shareholders' equity</t>
  </si>
  <si>
    <t>Preferred stock</t>
  </si>
  <si>
    <t>Additional paid in capital</t>
  </si>
  <si>
    <t>Retained earnings</t>
  </si>
  <si>
    <t>Total Equity</t>
  </si>
  <si>
    <t>LIABILITIES AND EQUITY</t>
  </si>
  <si>
    <t>Stockholders' Equity, Number of Shares, Par Value and Other Disclosures</t>
  </si>
  <si>
    <t>Preferred Stock, Shares Authorized</t>
  </si>
  <si>
    <t>Preferred Stock, Value, Outstanding</t>
  </si>
  <si>
    <t>Common Stock, Shares Authorized</t>
  </si>
  <si>
    <t>Common Stock, Shares Issued</t>
  </si>
  <si>
    <t>Common Stock, Shares Outstanding</t>
  </si>
  <si>
    <t>CROWN MARKETING AND SUBSIDIARIES - STATEMENTS OF INCOME - USD ($)</t>
  </si>
  <si>
    <t>9 Months Ended</t>
  </si>
  <si>
    <t>15 Months Ended</t>
  </si>
  <si>
    <t>Mar. 31, 2015</t>
  </si>
  <si>
    <t>Statement of Income</t>
  </si>
  <si>
    <t>Sales</t>
  </si>
  <si>
    <t>Cost of sales</t>
  </si>
  <si>
    <t>Gross margin</t>
  </si>
  <si>
    <t>Operating expenses</t>
  </si>
  <si>
    <t>Rent expense-related party</t>
  </si>
  <si>
    <t>Other Income(Expense)</t>
  </si>
  <si>
    <t>Interest expense, related party</t>
  </si>
  <si>
    <t>Net loss attributable to non controlling interest</t>
  </si>
  <si>
    <t>Net loss attributable to Crown Marketing common shareholders</t>
  </si>
  <si>
    <t>Earnings per share</t>
  </si>
  <si>
    <t>Basic and diluted-actual per share</t>
  </si>
  <si>
    <t>CROWN MARKETING AND SUBSIDIARIES - STATEMENTS OF CASH FLOWS - USD ($)</t>
  </si>
  <si>
    <t>Cash flows from operating activities:</t>
  </si>
  <si>
    <t>Net loss</t>
  </si>
  <si>
    <t>Adjustments to reconcile net income before allocation to non-controlling interests to net cash provided by/(used in) operating activities:</t>
  </si>
  <si>
    <t>Fair value of shares issued for services</t>
  </si>
  <si>
    <t>(Increase)decrease in interest due to related parties</t>
  </si>
  <si>
    <t>(Increase) decrease in inventory</t>
  </si>
  <si>
    <t>(Increase)decrease in advances to suppliers</t>
  </si>
  <si>
    <t>Increase(decrease) in rent payable to related parties</t>
  </si>
  <si>
    <t>Increase(decrease) in accounts payable and accrued expenses</t>
  </si>
  <si>
    <t>Increase(decrease) in deferred rent obligation to related party</t>
  </si>
  <si>
    <t>Net cash provided by/(used in) operating activities</t>
  </si>
  <si>
    <t>Cash flows from investing activities:</t>
  </si>
  <si>
    <t>Net cash provided by/(used in) investing activities</t>
  </si>
  <si>
    <t>Cash flows from financing activities:</t>
  </si>
  <si>
    <t>Proceeds from note payable - related party</t>
  </si>
  <si>
    <t>Repayment of accrued interest</t>
  </si>
  <si>
    <t>Repayment of advances from related party</t>
  </si>
  <si>
    <t>Net cash provided by/(used in) financing activities</t>
  </si>
  <si>
    <t>Net increase in cash and cash equivalents</t>
  </si>
  <si>
    <t>Cash and cash equivalents- beginning of period</t>
  </si>
  <si>
    <t>Cash and cash equivalents- end of period</t>
  </si>
  <si>
    <t>Note 1 - Basis of Presentation</t>
  </si>
  <si>
    <t>Notes</t>
  </si>
  <si>
    <t xml:space="preserve">NOTE 1  BASIS OF PRESENTATION The accompanying unaudited condensed consolidated financial statements of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6 are not necessarily indicative of the results that may be expected for the year ending June 30, 2016. </t>
  </si>
  <si>
    <t>Going Concern</t>
  </si>
  <si>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nine months ended March 31, 2016, the Company incurred a net loss of $1,082,860 and used cash to fund operating activities of $474,645, and at March 31, 2016, had a shareholders deficit of $1,025,230.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nine months ended March 31, 2016 were primarily met by a note payable of $500,000 from a company owned by our majority shareholder. As of March 31, 2016, we had a cash balance of $15,346. Our majority shareholder is providing all of our working capital and will continue to do so until at least June 30, 2016. We will require approximately $1 million and up to 12 months to complete remediation and building refit prior to being able to re-lease our warehouse space to customers. </t>
  </si>
  <si>
    <t>Note 2 - Summary of Significant Accounting Policies</t>
  </si>
  <si>
    <t>NOTE 2  SUMMARY OF SIGNIFICANT ACCOUNTING POLICIES Basis of Consolidation The condensed consolidated financial statements include the accounts of the Company and its wholly owned subsidiaries, Okra Energy, Crown Laboratory and Crown Mobile, Inc., a joint venture that is 50% owned by the Company (See Note 6). Intercompany transactions and accounts have been eliminated in consolid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CROWN MARKETING AND SUBSIDIARIES NOTES TO CONDENSED CONSOLIDATED FINANCIAL STATEMENTS NINE MONTHS ENDED MARCH 31, 2015 AND 2014 (UNAUDITED) NOTE 2  SUMMARY OF SIGNIFICANT ACCOUNTING POLICIES (CONTINUED) Revenues In the nine months ended March 31, 2016, we derived our revenue primarily from the sale of hover boards and vaping equipment, as well as minimal sales of cellular phones through September 30, 2015. The Company also markets Chinese herbal and other remedies in the Peoples Republic of China, but has not sold any of these products in China as of March 31, 2016.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Inventories Inventories are stated at the lower of cost (first-in, first-out) or market value. At March 31, 2016, inventories consisted of recent purchases of vaping devices and related supplies, which the Company began selling during the three months ended December 31, 2015.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and nine months ended March 31, 2016 and 2015, as there are no potential shares outstanding that would have a dilutive effect. CROWN MARKETING AND SUBSIDIARIES NOTES TO CONDENSED CONSOLIDATED FINANCIAL STATEMENTS NINE MONTHS ENDED MARCH 31, 2015 AND 2014 (UNAUDITED) NOTE 2  SUMMARY OF SIGNIFICANT ACCOUNTING POLICIES (CONTINUED)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At September 30, 2015, the Company had three reportable operating segments. During the quarter ended December 31, 2015, the Company disposed of its interest in one of its segments, the Mobile segment, which distributed prepaid SIM cards and wireless phones (see Note 6). On December 15, 2015, the Board of Directors of the Company approved the sale of the Companys interest in Crown Mobile for $25,000, which approximated the Companys basis in Crown Mobile on that date. The Marketing segment leases an 180,000 square foot facility which it plans to sublease. The Laboratory segment develops and markets Chinese herbal and other remedies in the Peoples Republic of China and also sells vaping equipment and balanced scooters, along with other products. The chief operating decision-maker evaluates performance, makes operating decisions and allocates resources based on the operating income of each segment. The reporting segments follow the same accounting polices used in the preparation of the Companys condensed consolidated financial statements. Summarized financial information by segment for the nine months ended March 31, 2016, based on the Companys internal financial reporting system utilized by the Companys chief operating decision maker, follows: Marketing Mobile Laboratory Consolidated Sales $ - $ 4,876 $ 2,592,876 - $ 2,597,752 Cost of sales - 5,543 2,622,490 2,628,033 Gross profit (loss) - (667) (29,614) (30,281) Rent expense-related 223,077 - 220,000 443,077 Stock issued for services 525,000 - - 525,000 Selling, general and administrative 32,458 19,218 38,210 - 89,886 Loss from operations $ (780,535) $(19,885) $ (287,824) - $ (1,088,244) For the three and nine months ended March 31, 2016, no single customer accounted for 10% or more of sales. During the nine months ended March 31, 2016, the Company had foreign sales of $2,605 to one person located in the Peoples Republic of China. All other sales were domestic sales in the United States. For the nine months ended March 31, 2015, there was only one segment, the Marketing segment, which recorded no revenues, $443,077 of rent expense (related party), $34,117 of selling, general, and administrative expenses, and a net loss of $477,194.</t>
  </si>
  <si>
    <t>Note 3 - Related Party Transactions</t>
  </si>
  <si>
    <t xml:space="preserve">NOTE 4  CONVERTIBLE, REDEEMABLE PREFERRED STOCK During the nine months ended March 31,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During the nine months ended March 31, 2016, the Company issued 500,000 shares of its Series A to Temple CB, a single member LLC owned by the Companys majority shareholder, in satisfaction of $500,000 of accrued rent (see Note 3). The Company plans to issue the remaining 500,000 authorized shares of its Series A preferred stock to Temple CB during the second half of 2016 in satisfaction of additional accrued rent. NOTE 5  SHAREHOLDERS DEFICIT During the nine months ended March 31, 2016, the Company issued 75,000,000 shares of common stock to a consultant, which was valued at $525,000 based on the closing price of the Companys common stock on the date of the grant, and included in selling, general, and administrative expenses. In July 2016, the Company entered into a settlement agreement under which the consultant agreed to return the shares to the Company in exchange for a cash payment (see Note 7). During the nine months ended March 31, 2016, the Board of Directors of the Company approved the sale of the Companys interest in Crown Mobile for $25,000, which approximated the Companys basis in Crown Mobile on that date. </t>
  </si>
  <si>
    <t>Note 2 - Summary of Significant Accounting Policies: Inventories (Policies)</t>
  </si>
  <si>
    <t>Policies</t>
  </si>
  <si>
    <t>Inventories</t>
  </si>
  <si>
    <t>Inventories Inventories are stated at the lower of cost (first-in, first-out) or market value. At March 31, 2016, inventories consisted of recent purchases of vaping devices and related supplies, which the Company began selling during the three months ended December 31, 2015.</t>
  </si>
</sst>
</file>

<file path=xl/styles.xml><?xml version="1.0" encoding="utf-8"?>
<styleSheet xmlns="http://schemas.openxmlformats.org/spreadsheetml/2006/main">
  <numFmts count="2">
    <numFmt formatCode="_(&quot;$ &quot;#,##0.0_);_(&quot;$ &quot;(#,##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98009</v>
      </c>
    </row>
    <row spans="1:3" r="9">
      <c t="s" s="4" r="A9">
        <v>14</v>
      </c>
      <c t="s" s="4" r="B9">
        <v>15</v>
      </c>
    </row>
    <row spans="1:3" r="10">
      <c t="s" s="4" r="A10">
        <v>16</v>
      </c>
      <c t="n" s="6" r="B10">
        <v>20056021800</v>
      </c>
    </row>
    <row spans="1:3" r="11">
      <c t="s" s="4" r="A11">
        <v>17</v>
      </c>
      <c t="n" s="7" r="C11">
        <v>3.5</v>
      </c>
    </row>
    <row spans="1:3" r="12">
      <c t="s" s="4" r="A12">
        <v>18</v>
      </c>
      <c t="s" s="4" r="B12">
        <v>19</v>
      </c>
    </row>
    <row spans="1:3" r="13">
      <c t="s" s="4" r="A13">
        <v>20</v>
      </c>
      <c t="s" s="4" r="B13">
        <v>21</v>
      </c>
    </row>
    <row spans="1:3" r="14">
      <c t="s" s="4" r="A14">
        <v>22</v>
      </c>
      <c t="s" s="4" r="B14">
        <v>23</v>
      </c>
    </row>
    <row spans="1:3" r="15">
      <c t="s" s="4" r="A15">
        <v>24</v>
      </c>
      <c t="s" s="4" r="B15">
        <v>23</v>
      </c>
    </row>
    <row spans="1:3" r="16">
      <c t="s" s="4" r="A16">
        <v>25</v>
      </c>
      <c t="n" s="6" r="B16">
        <v>2016</v>
      </c>
    </row>
    <row spans="1:3" r="17">
      <c t="s" s="4" r="A17">
        <v>26</v>
      </c>
      <c t="s" s="5" r="B17">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v>
      </c>
      <c t="s" s="2" r="B1">
        <v>2</v>
      </c>
      <c t="s" s="2" r="C1">
        <v>3</v>
      </c>
    </row>
    <row spans="1:3" r="2">
      <c t="s" s="3" r="A2">
        <v>29</v>
      </c>
    </row>
    <row spans="1:3" r="3">
      <c t="s" s="4" r="A3">
        <v>30</v>
      </c>
      <c t="n" s="8" r="B3">
        <v>15346</v>
      </c>
      <c t="n" s="8" r="C3">
        <v>24276</v>
      </c>
    </row>
    <row spans="1:3" r="4">
      <c t="s" s="4" r="A4">
        <v>31</v>
      </c>
      <c t="n" s="6" r="B4">
        <v>200125</v>
      </c>
      <c t="n" s="6" r="C4">
        <v>24276</v>
      </c>
    </row>
    <row spans="1:3" r="5">
      <c t="s" s="4" r="A5">
        <v>32</v>
      </c>
      <c t="n" s="6" r="B5">
        <v>200125</v>
      </c>
      <c t="n" s="6" r="C5">
        <v>24276</v>
      </c>
    </row>
    <row spans="1:3" r="6">
      <c t="s" s="3" r="A6">
        <v>33</v>
      </c>
    </row>
    <row spans="1:3" r="7">
      <c t="s" s="4" r="A7">
        <v>34</v>
      </c>
      <c t="n" s="6" r="B7">
        <v>5000</v>
      </c>
    </row>
    <row spans="1:3" r="8">
      <c t="s" s="4" r="A8">
        <v>35</v>
      </c>
      <c t="n" s="6" r="B8">
        <v>40000</v>
      </c>
      <c t="n" s="6" r="C8">
        <v>400000</v>
      </c>
    </row>
    <row spans="1:3" r="9">
      <c t="s" s="4" r="A9">
        <v>36</v>
      </c>
      <c t="n" s="6" r="B9">
        <v>89977</v>
      </c>
      <c t="n" s="6" r="C9">
        <v>481262</v>
      </c>
    </row>
    <row spans="1:3" r="10">
      <c t="s" s="4" r="A10">
        <v>37</v>
      </c>
      <c t="n" s="6" r="B10">
        <v>618462</v>
      </c>
    </row>
    <row spans="1:3" r="11">
      <c t="s" s="3" r="A11">
        <v>38</v>
      </c>
    </row>
    <row spans="1:3" r="12">
      <c t="s" s="4" r="A12">
        <v>39</v>
      </c>
      <c t="n" s="6" r="B12">
        <v>500000</v>
      </c>
    </row>
    <row spans="1:3" r="13">
      <c t="s" s="4" r="A13">
        <v>40</v>
      </c>
      <c t="n" s="6" r="B13">
        <v>550000</v>
      </c>
    </row>
    <row spans="1:3" r="14">
      <c t="s" s="4" r="A14">
        <v>41</v>
      </c>
      <c t="n" s="6" r="B14">
        <v>-2070730</v>
      </c>
      <c t="n" s="6" r="C14">
        <v>-997812</v>
      </c>
    </row>
    <row spans="1:3" r="15">
      <c t="s" s="4" r="A15">
        <v>42</v>
      </c>
      <c t="n" s="6" r="B15">
        <v>-1025230</v>
      </c>
      <c t="n" s="6" r="C15">
        <v>-992370</v>
      </c>
    </row>
    <row spans="1:3" r="16">
      <c t="s" s="4" r="A16">
        <v>43</v>
      </c>
      <c t="n" s="8" r="B16">
        <v>200125</v>
      </c>
      <c t="n" s="8" r="C16">
        <v>24276</v>
      </c>
    </row>
    <row spans="1:3" r="17">
      <c t="s" s="3" r="A17">
        <v>44</v>
      </c>
    </row>
    <row spans="1:3" r="18">
      <c t="s" s="4" r="A18">
        <v>45</v>
      </c>
      <c t="n" s="6" r="B18">
        <v>999999999999</v>
      </c>
      <c t="n" s="6" r="C18">
        <v>999999999999</v>
      </c>
    </row>
    <row spans="1:3" r="19">
      <c t="s" s="4" r="A19">
        <v>46</v>
      </c>
      <c t="n" s="8" r="B19">
        <v>500000</v>
      </c>
    </row>
    <row spans="1:3" r="20">
      <c t="s" s="4" r="A20">
        <v>47</v>
      </c>
      <c t="n" s="6" r="B20">
        <v>999999999999</v>
      </c>
      <c t="n" s="6" r="C20">
        <v>999999999999</v>
      </c>
    </row>
    <row spans="1:3" r="21">
      <c t="s" s="4" r="A21">
        <v>48</v>
      </c>
      <c t="n" s="6" r="B21">
        <v>20056021800</v>
      </c>
      <c t="n" s="6" r="C21">
        <v>19981021800</v>
      </c>
    </row>
    <row spans="1:3" r="22">
      <c t="s" s="4" r="A22">
        <v>49</v>
      </c>
      <c t="n" s="6" r="B22">
        <v>20056021800</v>
      </c>
      <c t="n" s="6" r="C22">
        <v>1998102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6"/>
  </cols>
  <sheetData>
    <row spans="1:5" r="1">
      <c t="s" s="1" r="A1">
        <v>50</v>
      </c>
      <c t="s" s="2" r="B1">
        <v>1</v>
      </c>
      <c t="s" s="2" r="C1">
        <v>51</v>
      </c>
      <c t="s" s="2" r="E1">
        <v>52</v>
      </c>
    </row>
    <row spans="1:5" r="2">
      <c t="s" s="2" r="B2">
        <v>2</v>
      </c>
      <c t="s" s="2" r="C2">
        <v>2</v>
      </c>
      <c t="s" s="2" r="D2">
        <v>53</v>
      </c>
      <c t="s" s="2" r="E2">
        <v>53</v>
      </c>
    </row>
    <row spans="1:5" r="3">
      <c t="s" s="3" r="A3">
        <v>54</v>
      </c>
    </row>
    <row spans="1:5" r="4">
      <c t="s" s="4" r="A4">
        <v>55</v>
      </c>
      <c t="n" s="8" r="B4">
        <v>1062916</v>
      </c>
      <c t="n" s="8" r="C4">
        <v>2597752</v>
      </c>
    </row>
    <row spans="1:5" r="5">
      <c t="s" s="4" r="A5">
        <v>56</v>
      </c>
      <c t="n" s="6" r="B5">
        <v>1159242</v>
      </c>
      <c t="n" s="6" r="C5">
        <v>2628033</v>
      </c>
    </row>
    <row spans="1:5" r="6">
      <c t="s" s="4" r="A6">
        <v>57</v>
      </c>
      <c t="n" s="6" r="B6">
        <v>-96326</v>
      </c>
      <c t="n" s="6" r="C6">
        <v>-30281</v>
      </c>
    </row>
    <row spans="1:5" r="7">
      <c t="s" s="3" r="A7">
        <v>58</v>
      </c>
    </row>
    <row spans="1:5" r="8">
      <c t="s" s="4" r="A8">
        <v>59</v>
      </c>
      <c t="n" s="6" r="B8">
        <v>147692</v>
      </c>
      <c t="n" s="6" r="C8">
        <v>443077</v>
      </c>
      <c t="n" s="8" r="D8">
        <v>443077</v>
      </c>
      <c t="n" s="8" r="E8">
        <v>147692</v>
      </c>
    </row>
    <row spans="1:5" r="9">
      <c t="s" s="3" r="A9">
        <v>60</v>
      </c>
    </row>
    <row spans="1:5" r="10">
      <c t="s" s="4" r="A10">
        <v>61</v>
      </c>
      <c t="n" s="6" r="B10">
        <v>-15058</v>
      </c>
      <c t="n" s="6" r="C10">
        <v>-39916</v>
      </c>
    </row>
    <row spans="1:5" r="11">
      <c t="s" s="4" r="A11">
        <v>62</v>
      </c>
      <c t="n" s="6" r="B11">
        <v>-1854</v>
      </c>
      <c t="n" s="6" r="C11">
        <v>-9942</v>
      </c>
    </row>
    <row spans="1:5" r="12">
      <c t="s" s="4" r="A12">
        <v>63</v>
      </c>
      <c t="n" s="8" r="B12">
        <v>-272995</v>
      </c>
      <c t="n" s="8" r="C12">
        <v>-799923</v>
      </c>
      <c t="n" s="8" r="D12">
        <v>-318414</v>
      </c>
      <c t="n" s="8" r="E12">
        <v>-158780</v>
      </c>
    </row>
    <row spans="1:5" r="13">
      <c t="s" s="3" r="A13">
        <v>64</v>
      </c>
    </row>
    <row spans="1:5" r="14">
      <c t="s" s="4" r="A14">
        <v>65</v>
      </c>
      <c t="n" s="8" r="B14">
        <v>0</v>
      </c>
      <c t="n" s="8" r="C14">
        <v>0</v>
      </c>
      <c t="n" s="8" r="D14">
        <v>0</v>
      </c>
      <c t="n" s="8" r="E14">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66</v>
      </c>
      <c t="s" s="2" r="B1">
        <v>1</v>
      </c>
      <c t="s" s="2" r="C1">
        <v>51</v>
      </c>
      <c t="s" s="2" r="E1">
        <v>52</v>
      </c>
    </row>
    <row spans="1:5" r="2">
      <c t="s" s="2" r="B2">
        <v>2</v>
      </c>
      <c t="s" s="2" r="C2">
        <v>2</v>
      </c>
      <c t="s" s="2" r="D2">
        <v>53</v>
      </c>
      <c t="s" s="2" r="E2">
        <v>53</v>
      </c>
    </row>
    <row spans="1:5" r="3">
      <c t="s" s="3" r="A3">
        <v>67</v>
      </c>
    </row>
    <row spans="1:5" r="4">
      <c t="s" s="4" r="A4">
        <v>68</v>
      </c>
      <c t="n" s="8" r="B4">
        <v>-274849</v>
      </c>
      <c t="n" s="8" r="C4">
        <v>-1072918</v>
      </c>
      <c t="n" s="8" r="D4">
        <v>-477194</v>
      </c>
      <c t="n" s="8" r="E4">
        <v>-158780</v>
      </c>
    </row>
    <row spans="1:5" r="5">
      <c t="s" s="3" r="A5">
        <v>69</v>
      </c>
    </row>
    <row spans="1:5" r="6">
      <c t="s" s="4" r="A6">
        <v>70</v>
      </c>
      <c t="n" s="6" r="C6">
        <v>525000</v>
      </c>
    </row>
    <row spans="1:5" r="7">
      <c t="s" s="4" r="A7">
        <v>71</v>
      </c>
      <c t="n" s="6" r="C7">
        <v>39916</v>
      </c>
    </row>
    <row spans="1:5" r="8">
      <c t="s" s="4" r="A8">
        <v>72</v>
      </c>
      <c t="n" s="6" r="C8">
        <v>-184779</v>
      </c>
    </row>
    <row spans="1:5" r="9">
      <c t="s" s="4" r="A9">
        <v>73</v>
      </c>
      <c t="n" s="6" r="C9">
        <v>-228671</v>
      </c>
    </row>
    <row spans="1:5" r="10">
      <c t="s" s="4" r="A10">
        <v>74</v>
      </c>
      <c t="n" s="6" r="C10">
        <v>140000</v>
      </c>
      <c t="n" s="6" r="D10">
        <v>270000</v>
      </c>
    </row>
    <row spans="1:5" r="11">
      <c t="s" s="4" r="A11">
        <v>75</v>
      </c>
      <c t="n" s="6" r="C11">
        <v>5000</v>
      </c>
    </row>
    <row spans="1:5" r="12">
      <c t="s" s="4" r="A12">
        <v>76</v>
      </c>
      <c t="n" s="6" r="C12">
        <v>83078</v>
      </c>
      <c t="n" s="6" r="D12">
        <v>173077</v>
      </c>
    </row>
    <row spans="1:5" r="13">
      <c t="s" s="4" r="A13">
        <v>77</v>
      </c>
      <c t="n" s="6" r="C13">
        <v>-474645</v>
      </c>
      <c t="n" s="6" r="D13">
        <v>-50117</v>
      </c>
    </row>
    <row spans="1:5" r="14">
      <c t="s" s="3" r="A14">
        <v>78</v>
      </c>
    </row>
    <row spans="1:5" r="15">
      <c t="s" s="4" r="A15">
        <v>79</v>
      </c>
      <c t="n" s="6" r="C15">
        <v>25000</v>
      </c>
    </row>
    <row spans="1:5" r="16">
      <c t="s" s="3" r="A16">
        <v>80</v>
      </c>
    </row>
    <row spans="1:5" r="17">
      <c t="s" s="4" r="A17">
        <v>81</v>
      </c>
      <c t="n" s="6" r="C17">
        <v>534977</v>
      </c>
      <c t="n" s="6" r="D17">
        <v>72601</v>
      </c>
    </row>
    <row spans="1:5" r="18">
      <c t="s" s="4" r="A18">
        <v>82</v>
      </c>
      <c t="n" s="6" r="C18">
        <v>-23000</v>
      </c>
    </row>
    <row spans="1:5" r="19">
      <c t="s" s="4" r="A19">
        <v>83</v>
      </c>
      <c t="n" s="6" r="C19">
        <v>-71262</v>
      </c>
    </row>
    <row spans="1:5" r="20">
      <c t="s" s="4" r="A20">
        <v>84</v>
      </c>
      <c t="n" s="6" r="C20">
        <v>440715</v>
      </c>
      <c t="n" s="6" r="D20">
        <v>72601</v>
      </c>
    </row>
    <row spans="1:5" r="21">
      <c t="s" s="4" r="A21">
        <v>85</v>
      </c>
      <c t="n" s="6" r="C21">
        <v>-8930</v>
      </c>
      <c t="n" s="6" r="D21">
        <v>22484</v>
      </c>
    </row>
    <row spans="1:5" r="22">
      <c t="s" s="4" r="A22">
        <v>86</v>
      </c>
      <c t="n" s="6" r="C22">
        <v>24276</v>
      </c>
    </row>
    <row spans="1:5" r="23">
      <c t="s" s="4" r="A23">
        <v>87</v>
      </c>
      <c t="n" s="8" r="B23">
        <v>15346</v>
      </c>
      <c t="n" s="8" r="C23">
        <v>15346</v>
      </c>
      <c t="n" s="8" r="D23">
        <v>22484</v>
      </c>
      <c t="n" s="8" r="E23">
        <v>224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1</v>
      </c>
      <c t="s" s="2" r="B1">
        <v>1</v>
      </c>
    </row>
    <row spans="1:2" r="2">
      <c t="s" s="2" r="B2">
        <v>2</v>
      </c>
    </row>
    <row spans="1:2" r="3">
      <c t="s" s="3" r="A3">
        <v>89</v>
      </c>
    </row>
    <row spans="1:2" r="4">
      <c t="s" s="4" r="A4">
        <v>91</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3</v>
      </c>
      <c t="s" s="2" r="B1">
        <v>1</v>
      </c>
    </row>
    <row spans="1:2" r="2">
      <c t="s" s="2" r="B2">
        <v>2</v>
      </c>
    </row>
    <row spans="1:2" r="3">
      <c t="s" s="3" r="A3">
        <v>89</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5</v>
      </c>
      <c t="s" s="2" r="B1">
        <v>1</v>
      </c>
    </row>
    <row spans="1:2" r="2">
      <c t="s" s="2" r="B2">
        <v>2</v>
      </c>
    </row>
    <row spans="1:2" r="3">
      <c t="s" s="3" r="A3">
        <v>89</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ROWN MARKETING AND SUBSIDIARIE</vt:lpstr>
      <vt:lpstr>CROWN MARKETING AND SUBSIDIARI3</vt:lpstr>
      <vt:lpstr>CROWN MARKETING AND SUBSIDIARI4</vt:lpstr>
      <vt:lpstr>Note 1 - Basis of Presentation</vt:lpstr>
      <vt:lpstr>Going Concern</vt:lpstr>
      <vt:lpstr>Note 2 - Summary of Significant</vt:lpstr>
      <vt:lpstr>Note 3 - Related Party Transact</vt:lpstr>
      <vt:lpstr>Note 2 - Summary of Significan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5:55:52Z</dcterms:created>
  <dcterms:modified xmlns:dcterms="http://purl.org/dc/terms/" xmlns:xsi="http://www.w3.org/2001/XMLSchema-instance" xsi:type="dcterms:W3CDTF">2016-10-03T15:55:52Z</dcterms:modified>
  <dc:title xmlns:dc="http://purl.org/dc/elements/1.1/">Untitled</dc:title>
  <dc:description xmlns:dc="http://purl.org/dc/elements/1.1/"/>
  <dc:subject xmlns:dc="http://purl.org/dc/elements/1.1/"/>
  <cp:keywords/>
  <cp:category/>
</cp:coreProperties>
</file>